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chedule of Investment"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vestment in Gold" sheetId="9" state="visible" r:id="rId9"/>
    <sheet xmlns:r="http://schemas.openxmlformats.org/officeDocument/2006/relationships" name="Related Parties_Sponsor, Truste" sheetId="10" state="visible" r:id="rId10"/>
    <sheet xmlns:r="http://schemas.openxmlformats.org/officeDocument/2006/relationships" name="Financial Highlight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vestment in Gold (Tables)" sheetId="19" state="visible" r:id="rId19"/>
    <sheet xmlns:r="http://schemas.openxmlformats.org/officeDocument/2006/relationships" name="Financial Highlights (Tables)" sheetId="20" state="visible" r:id="rId20"/>
    <sheet xmlns:r="http://schemas.openxmlformats.org/officeDocument/2006/relationships" name="Organization (Details)"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vestment in Gold (Details) - " sheetId="25" state="visible" r:id="rId25"/>
    <sheet xmlns:r="http://schemas.openxmlformats.org/officeDocument/2006/relationships" name="Related Parties_Sponsor, Trus_2" sheetId="26" state="visible" r:id="rId26"/>
    <sheet xmlns:r="http://schemas.openxmlformats.org/officeDocument/2006/relationships" name="Financial Highlights (Detail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Apr. 30, 2024</t>
        </is>
      </c>
      <c r="C2" s="2" t="inlineStr">
        <is>
          <t>Jun.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Apr.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VANECK MERK GOLD TRUST</t>
        </is>
      </c>
      <c r="C13" s="4" t="inlineStr">
        <is>
          <t xml:space="preserve"> </t>
        </is>
      </c>
    </row>
    <row r="14">
      <c r="A14" s="4" t="inlineStr">
        <is>
          <t>Entity Central Index Key</t>
        </is>
      </c>
      <c r="B14" s="4" t="inlineStr">
        <is>
          <t>0001546652</t>
        </is>
      </c>
      <c r="C14" s="4" t="inlineStr">
        <is>
          <t xml:space="preserve"> </t>
        </is>
      </c>
    </row>
    <row r="15">
      <c r="A15" s="4" t="inlineStr">
        <is>
          <t>Entity File Number</t>
        </is>
      </c>
      <c r="B15" s="4" t="inlineStr">
        <is>
          <t>001-36459</t>
        </is>
      </c>
      <c r="C15" s="4" t="inlineStr">
        <is>
          <t xml:space="preserve"> </t>
        </is>
      </c>
    </row>
    <row r="16">
      <c r="A16" s="4" t="inlineStr">
        <is>
          <t>Entity Tax Identification Number</t>
        </is>
      </c>
      <c r="B16" s="4" t="inlineStr">
        <is>
          <t>46-6582016</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01-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c/o Merk Investments LLC</t>
        </is>
      </c>
      <c r="C25" s="4" t="inlineStr">
        <is>
          <t xml:space="preserve"> </t>
        </is>
      </c>
    </row>
    <row r="26">
      <c r="A26" s="4" t="inlineStr">
        <is>
          <t>Entity Address, Address Line Two</t>
        </is>
      </c>
      <c r="B26" s="4" t="inlineStr">
        <is>
          <t>1150 Chestnut St</t>
        </is>
      </c>
      <c r="C26" s="4" t="inlineStr">
        <is>
          <t xml:space="preserve"> </t>
        </is>
      </c>
    </row>
    <row r="27">
      <c r="A27" s="4" t="inlineStr">
        <is>
          <t>Entity Address, City or Town</t>
        </is>
      </c>
      <c r="B27" s="4" t="inlineStr">
        <is>
          <t>Menlo Park</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2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323-434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VanEck Merk Gold Shares</t>
        </is>
      </c>
      <c r="C34" s="4" t="inlineStr">
        <is>
          <t xml:space="preserve"> </t>
        </is>
      </c>
    </row>
    <row r="35">
      <c r="A35" s="4" t="inlineStr">
        <is>
          <t>Trading Symbol</t>
        </is>
      </c>
      <c r="B35" s="4" t="inlineStr">
        <is>
          <t>OUNZ</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42678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lated Parties—Sponsor, Trustee, Custodian and Marketing Fees</t>
        </is>
      </c>
      <c r="B1" s="2" t="inlineStr">
        <is>
          <t>3 Months Ended</t>
        </is>
      </c>
    </row>
    <row r="2">
      <c r="B2" s="2" t="inlineStr">
        <is>
          <t>Apr. 30, 2024</t>
        </is>
      </c>
    </row>
    <row r="3">
      <c r="A3" s="3" t="inlineStr">
        <is>
          <t>Related Parties—Sponsor, Trustee, Custodian and Marketing Fees [Abstract]</t>
        </is>
      </c>
      <c r="B3" s="4" t="inlineStr">
        <is>
          <t xml:space="preserve"> </t>
        </is>
      </c>
    </row>
    <row r="4">
      <c r="A4" s="4" t="inlineStr">
        <is>
          <t>RELATED PARTIES—SPONSOR, TRUSTEE, CUSTODIAN AND MARKETING FEES</t>
        </is>
      </c>
      <c r="B4" s="4" t="inlineStr">
        <is>
          <t xml:space="preserve">4. RELATED PARTIES—SPONSOR, TRUSTEE,
CUSTODIAN AND MARKETING FEES Fees paid are to the Sponsor as compensation for
services performed under the Trust Agreement. Effective July 24, 2020, the Sponsor’s fee is payable at an annualized rate of 0.25%
of the Trust’s NAV, accrued on a daily basis computed on the prior business day’s NAV and paid monthly in arrears. Prior to
July 24, 2020, the Sponsor’s fee accrued at an annualized rate of 0.40% of the Trust’s NAV. The Sponsor has agreed to assume the following
administrative and marketing expenses incurred by the Trust: the Trustee’s monthly fee and out-of-pocket expenses; the Custodian’s
fee; the marketing support fees and expenses (including the fees and expenses of Foreside Fund Services, LLC); expenses reimbursable under
the Custody Agreement; the precious metals dealer’s fees and expenses reimbursable under its agreement with the Sponsor; exchange
listing fees; Securities and Exchange Commission (the “SEC”) registration fees; printing and mailing costs; maintenance expenses
for the Trust’s website; audit fees; and up to $100,000 per annum in legal expenses. Affiliates of the Trustee, as well as affiliates
of the Custodian may from time to time act as Authorized Participants to purchase or sell gold or shares for their own account, as agent
for their customers and for accounts over which they exercise investment discretion. On October 22, 2015, the Sponsor, for the benefit
of the Trust, entered into a Marketing Agent Agreement (as amended to date, the “Marketing Agreement”) with Van Eck Securities
Corporation (“VanEck” or “Marketing Agent”). Pursuant to the Marketing Agreement, VanEck provides assistance in
the marketing of the shares. The obligations created by the Marketing Agreement are obligations of the Sponsor of the Trust and any fees
payable under the Marketing Agreement to VanEck are payable from the Sponsor’s fee (as calculated and defined in the Trust Agreement).
The Trust will not incur additional financial or other performance obligations pursuant to the Marketing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Apr. 30, 2024</t>
        </is>
      </c>
    </row>
    <row r="3">
      <c r="A3" s="3" t="inlineStr">
        <is>
          <t>Financial Highlights [Abstract]</t>
        </is>
      </c>
      <c r="B3" s="4" t="inlineStr">
        <is>
          <t xml:space="preserve"> </t>
        </is>
      </c>
    </row>
    <row r="4">
      <c r="A4" s="4" t="inlineStr">
        <is>
          <t>FINANCIAL HIGHLIGHTS</t>
        </is>
      </c>
      <c r="B4" s="4" t="inlineStr">
        <is>
          <t>5. FINANCIAL HIGHLIGHTS The following table presents per share performance
data and other supplemental financial data for the three months ended April 30, 2024 and 2023. This information has
been derived from information presented in the financial statements. Financial Highlights (unaudited) Per Share Performance (for a share outstanding
throughout each period)
For the For the
(unaudited) (unaudited)
Net asset value per share, beginning of period $ 19.69 $ 18.65
Net investment loss (a) (0.01 ) (0.01 )
Net realized and unrealized gain (loss) on investment in gold bullion 2.46 0.57
Net change in net assets from operations 2.45 0.56
Net asset value per share, end of period $ 22.14 $ 19.21
Total return, at net asset value (b) 12.44 % 3.00 %
Ratio to average net assets (c)
Net investment loss (0.25 )% (0.25 )%
Net expenses 0.25 % 0.25 % (a) Calculated using average shares outstanding (b) Not annualized (c) Annu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Apr. 30, 2024</t>
        </is>
      </c>
    </row>
    <row r="3">
      <c r="A3" s="3" t="inlineStr">
        <is>
          <t>Concentration of Risk [Abstract]</t>
        </is>
      </c>
      <c r="B3" s="4" t="inlineStr">
        <is>
          <t xml:space="preserve"> </t>
        </is>
      </c>
    </row>
    <row r="4">
      <c r="A4" s="4" t="inlineStr">
        <is>
          <t>CONCENTRATION OF RISK</t>
        </is>
      </c>
      <c r="B4" s="4" t="inlineStr">
        <is>
          <t>6. CONCENTRATION OF RISK The Trust’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adverse effect on the
Trust’s financial pos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3 Months Ended</t>
        </is>
      </c>
    </row>
    <row r="2">
      <c r="B2" s="2" t="inlineStr">
        <is>
          <t>Apr. 30, 2024</t>
        </is>
      </c>
    </row>
    <row r="3">
      <c r="A3" s="3" t="inlineStr">
        <is>
          <t>Indemnification [Abstract]</t>
        </is>
      </c>
      <c r="B3" s="4" t="inlineStr">
        <is>
          <t xml:space="preserve"> </t>
        </is>
      </c>
    </row>
    <row r="4">
      <c r="A4" s="4" t="inlineStr">
        <is>
          <t>INDEMNIFICATION</t>
        </is>
      </c>
      <c r="B4" s="4" t="inlineStr">
        <is>
          <t xml:space="preserve">7. INDEMNIFICATION Under the Trust’s organizational documents,
each of the Trustee (and its directors, employees and agents) and the Sponsor (and its members, managers, directors, officers, employees,
affiliates) is indemnified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However, based on industry experience, management believes the risk of loss is rem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4</t>
        </is>
      </c>
    </row>
    <row r="3">
      <c r="A3" s="3" t="inlineStr">
        <is>
          <t>Subsequent Events [Abstract]</t>
        </is>
      </c>
      <c r="B3" s="4" t="inlineStr">
        <is>
          <t xml:space="preserve"> </t>
        </is>
      </c>
    </row>
    <row r="4">
      <c r="A4" s="4" t="inlineStr">
        <is>
          <t>SUBSEQUENT EVENTS</t>
        </is>
      </c>
      <c r="B4" s="4" t="inlineStr">
        <is>
          <t>8. SUBSEQUENT EVENTS Management has evaluated the events and transactions
that have occurred through the date the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97496969</v>
      </c>
      <c r="C4" s="6" t="n">
        <v>2006038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Apr. 30, 2024</t>
        </is>
      </c>
    </row>
    <row r="3">
      <c r="A3" s="3" t="inlineStr">
        <is>
          <t>Significant Accounting Policies [Abstract]</t>
        </is>
      </c>
      <c r="B3" s="4" t="inlineStr">
        <is>
          <t xml:space="preserve"> </t>
        </is>
      </c>
    </row>
    <row r="4">
      <c r="A4" s="4" t="inlineStr">
        <is>
          <t>Valuation of Gold</t>
        </is>
      </c>
      <c r="B4" s="4" t="inlineStr">
        <is>
          <t>2.1. Valuation of Gold Financial Accounting Standards Board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inputs used
as of April 30, 2024 in determining the Trust’s investments at fair value for purposes of ASC 820:
Level 1 Level 2 Level 3
Investment in gold $ 904,160,071 $ — $ —
Total $ 904,160,071 $ — $ — The following table summarizes the inputs used
as of January 31, 2024 in determining the Trust’s investments at fair value for purposes of ASC 820:
Level 1 Level 2 Level 3
Investment in gold $ 780,184,353 $ — $ —
Total $ 780,184,353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determines the net asset
value (the “NAV”) of the Trust on each day that NYSE Arca is open for regular trading, as promptly as practical after 4:00
PM New York time. The NAV of the Trust is the aggregate value of the Trust’s assets less its estimated accrued but unpaid liabilities
(which include accrued expenses). The Trustee computes the NAV per Share by dividing the net assets of the Trust by the number of the
shares outstanding on the date the computation is made. The Trustee’s estimation of accrued but
unpaid fees, expenses and liabilities will be conclusive upon all persons interested in the Trust, and no revision or correction in any
computation made under the Trust Agreement will be required by reason of any difference in amounts estimated from those actually paid. The Sponsor and the investors may rely on
any evaluation or determination of any amount made by the Trustee, and except for any determination by the Sponsor as to the price
to be used to evaluate gold, the Sponsor will have no responsibility for the evaluation’s accuracy. The determinations the
Trustee makes will be made in good faith upon the basis of, and the Trustee will not be liable for any errors contained in,
information reasonably available to it. The Trustee will not be liable to the Sponsor, Authorized Participants (as defined below), the investors or
any other person for errors in judgment. However, the preceding liability exclusion will not protect the Trustee against any
liability resulting from bad faith or gross negligence in the performance of its duties. Prior to August 7, 2023 (the “Index Change
Date”), in determining the Trust’s NAV, the Trustee valued the gold held by the Trust based on the afternoon session of the
twice daily fix of the price of a Fine Ounce of gold which starts at 3:00 PM London, England time and is performed in London by the ICE
Benchmark Administration as an independent third-party administrator (the “LBMA PM Gold Price”). The Trustee also determines
the NAV per Share. Prior to the Index Change Date, if on a day when the Trust’s NAV was being calculated the LBMA PM Gold Price
for that day was not available, the Trustee valued the gold held by the Trust based on that day’s morning session of the twice daily
fix of the price of a Fine Ounce of gold, which starts at 10:30 AM London, England time and is performed in London by the ICE Benchmark
Administration as an independent third-party administrator (the “LBMA AM Gold Price,” and together with the LBMA PM Gold Price,
the “LBMA Gold Price”). If no fix was available for the day, the Trustee valued the Trust’s gold based on the most recently
announced LBMA AM Gold Price or LBMA PM Gold Price. Prior to March 20, 2015, the Trustee utilized the daily fix of the price of a Fine
Ounce of gold as performed by the five members of the London gold fix, which has now been replaced by the ICE Benchmark Administration
as an independent third-party administrator. On the Index Change Date, the pricing index the
Sponsor uses in relation to the Shares issued by the Trust changed to the Solactive Gold Spot Index (the “Solactive Index”)
in lieu of the LBMA Gold Price. Since the Index Change Date, the Trustee values the gold held by the Trust based on the Solactive Index.
Solactive AG (“Solactive”) owns, calculates, and disseminates the Solactive Index. The Solactive Index is a U.S. Dollar denominated
index that aims to provide a price fixing for the gold spot price quoted as U.S. Dollars per Troy Ounce (“XAU”) and determined
for the close of trading on the New York Stock Exchange (“NYSE”). The Solactive Index calculates gold bullion fixing prices
by taking Time Weighted Average Prices (“TWAP”) of XAU trading prices provided via ICE Data Services (“IDS”) data
feed. Specifically, the Solactive Index uses a TWAP
calculation to determine an average price that is time-weighted, using price values of actual transactions (“Trade Ticks”)
for two specified time periods around the scheduled close of trading on the NYSE (generally, 4:00 PM Eastern Time). The TWAP is derived
for (1) the period ahead of the fixing (“Time Period 1”), which consists of the five minutes before the close of trading,
and (2) the period directly after the fixing (“Time Period 2”), which consists of the six seconds after the close of trading.
The TWAPs for Time Period 1 and Time Period 2 are then aggregated, with 90% weighting given to Time Period 1 and 10% weighting given to
Time Period 2, to calculate the Solactive Index. The TWAPs for Time Period 1 and Time Period 2 are then added together to establish the
Solactive Index price. For any calculation day t, the Solactive Index
(Indext), is determined in accordance with the following formula: The Solactive Index is calculated and published
by Solactive no later than 30 minutes following the close of trading on the NYSE, disseminated to major financial data providers, and
made publicly available via the Trust’s website. The Solactive Index calculation is based on XAU
market data from IDS, which is a major provider of financial market data. The data is available through IDS’s data streaming service,
which covers 2,700 spot rates and over 7,500 forwards and non-deliverable forwards, with an average of over 130 million updates per day
for spot. IDS compiles data from over 100 sources, including market makers, execution venues, banks and brokers from across the globe,
and every updating Trade Tick of spot streaming data is available via IDS’s Integrated Data Viewer service in a file-based format. It is unlikely that, on any given trading day
for the Shares, there would be no Trade Ticks recorded for XAU in either Time Period 1 or Time Period 2, such that the Solactive Index
calculation could not be performed on such day. Trade Ticks representing XAU are the closing prices for specific gold bullion transactions
posted in a 24-hour, global, over-the-counter gold bullion market, which is not subject to trading suspensions, trading halts, or market
closures. However, in the unlikely event that IDS is unable to publish pricing information for XAU, for whatever reason, during either
Time Period 1 or Time Period 2 on a given trading day, the last available Solactive Index calculation will be used in accordance with
Solactive’s published and publicly available disruption policy. If the Sponsor determines that such price becomes
inappropriate to use, it shall identify an alternate basis for evaluation to be employed by the Trustee. The Sponsor may instruct the
Trustee to use a different publicly available price which the Sponsor determines to fairly represent the commercial value of the Trust’s
gold.</t>
        </is>
      </c>
    </row>
    <row r="5">
      <c r="A5" s="4" t="inlineStr">
        <is>
          <t>Expenses</t>
        </is>
      </c>
      <c r="B5" s="4" t="inlineStr">
        <is>
          <t xml:space="preserve">2.2. Expenses The Trustee issues shares to pay the Sponsor’s
fee; the Sponsor pays the Trust’s ordinary expenses. The NAV of the Trust is used to compute the Sponsor’s fee, and the Trustee
subtracts from the NAV of the Trust the amount of accrued Sponsor’s fee. To the extent the Trust issues additional shares to pay
the Sponsor’s fee or sells gold to cover expenses or liabilities, the amount of gold represented by each share will decrease. New
deposits of gold, received in exchange for new shares issued by the Trust, would not reverse this trend. </t>
        </is>
      </c>
    </row>
    <row r="6">
      <c r="A6" s="4" t="inlineStr">
        <is>
          <t>Creations and Redemptions of Shares</t>
        </is>
      </c>
      <c r="B6" s="4" t="inlineStr">
        <is>
          <t xml:space="preserve">2.3. Creations and Redemptions of Shares Shares are issued and redeemed by the Trust in
blocks of 50,000 shares called “Baskets” in exchange for gold from certain registered broker-dealers or other securities market
participants (“Authorized Participants”). Investors that are not Authorized Participants may also take delivery of physical
gold in exchange for their shares (“Delivery Applicants”).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s broker-dealer submits his or her shares to the Trust in exchange for
physical gold. As it is unlikely that the total Fine Ounces of physical gold will exactly correspond to the Fine Ounces represented by
a specific number of shares, a Delivery Applicant will likely receive some cash representing the net sale proceeds of any excess Fine
Ounces (the “Cash Proceeds”). To minimize the Cash Proceeds of any exchange, the delivery application requires that the number
of shares submitted closely correspond in Fine Ounces to the Fine Ounces of physical gold that is held or that is to be acquired by the
Trust for which the delivery is sought. Share submissions are processed in the order approved. Changes in the shares for the three-month period
ended April 30, 2024 are as follows:
Shares Amount
Shares, beginning of period at February 1, 2024 39,626,030 $ 657,109,274
Shares issued 1,224,407 26,788,189
Shares redeemed (14,797 ) (309,453 )
Shares, end of period at April 30, 2024 40,835,640 $ 683,588,010 Changes in the shares for the year ended January
31, 2024 are as follows:
Shares Amount
Shares, beginning of period at February 1, 2023 35,203,259 $ 571,416,810
Shares issued 5,944,690 114,227,672
Shares redeemed (1,521,919 ) (28,535,208 )
Shares, end of period at January 31, 2024 39,626,030 $ 657,109,274 </t>
        </is>
      </c>
    </row>
    <row r="7">
      <c r="A7" s="4" t="inlineStr">
        <is>
          <t>Income Taxes</t>
        </is>
      </c>
      <c r="B7" s="4" t="inlineStr">
        <is>
          <t>2.4. Income Taxes The Trust is treated as a “grantor trust”
for U.S. federal tax purposes. As a result, the Trust itself is not subject to U.S. federal income tax. Instead, the Trust’s income
and expenses “flow through” to the shareholders and the Trustee reports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April 30, 2024.</t>
        </is>
      </c>
    </row>
    <row r="8">
      <c r="A8" s="4" t="inlineStr">
        <is>
          <t>Revenue Recognition Policy</t>
        </is>
      </c>
      <c r="B8" s="4" t="inlineStr">
        <is>
          <t>2.5. Revenue Recognition Policy A gain or loss is recognized based on the difference
between the selling price and the average cost method of the gold sold on a trade dat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Apr. 30, 2024</t>
        </is>
      </c>
    </row>
    <row r="3">
      <c r="A3" s="3" t="inlineStr">
        <is>
          <t>Significant Accounting Policies [Abstract]</t>
        </is>
      </c>
      <c r="B3" s="4" t="inlineStr">
        <is>
          <t xml:space="preserve"> </t>
        </is>
      </c>
    </row>
    <row r="4">
      <c r="A4" s="4" t="inlineStr">
        <is>
          <t>Schedule of Investments at Fair Value</t>
        </is>
      </c>
      <c r="B4" s="4" t="inlineStr">
        <is>
          <t xml:space="preserve">The following table summarizes the inputs used
as of April 30, 2024 in determining the Trust’s investments at fair value for purposes of ASC 820:
Level 1 Level 2 Level 3
Investment in gold $ 904,160,071 $ — $ —
Total $ 904,160,071 $ — $ —
Level 1 Level 2 Level 3
Investment in gold $ 780,184,353 $ — $ —
Total $ 780,184,353 $ — $ — </t>
        </is>
      </c>
    </row>
    <row r="5">
      <c r="A5" s="4" t="inlineStr">
        <is>
          <t>Schedule of Changes in Shares</t>
        </is>
      </c>
      <c r="B5" s="4" t="inlineStr">
        <is>
          <t xml:space="preserve">Changes in the shares for the three-month period
ended April 30, 2024 are as follows:
Shares Amount
Shares, beginning of period at February 1, 2024 39,626,030 $ 657,109,274
Shares issued 1,224,407 26,788,189
Shares redeemed (14,797 ) (309,453 )
Shares, end of period at April 30, 2024 40,835,640 $ 683,588,010
Shares Amount
Shares, beginning of period at February 1, 2023 35,203,259 $ 571,416,810
Shares issued 5,944,690 114,227,672
Shares redeemed (1,521,919 ) (28,535,208 )
Shares, end of period at January 31, 2024 39,626,030 $ 657,109,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Gold (Tables)</t>
        </is>
      </c>
      <c r="B1" s="2" t="inlineStr">
        <is>
          <t>3 Months Ended</t>
        </is>
      </c>
    </row>
    <row r="2">
      <c r="B2" s="2" t="inlineStr">
        <is>
          <t>Apr. 30, 2024</t>
        </is>
      </c>
    </row>
    <row r="3">
      <c r="A3" s="3" t="inlineStr">
        <is>
          <t>Investment in Gold [Abstract]</t>
        </is>
      </c>
      <c r="B3" s="4" t="inlineStr">
        <is>
          <t xml:space="preserve"> </t>
        </is>
      </c>
    </row>
    <row r="4">
      <c r="A4" s="4" t="inlineStr">
        <is>
          <t>Schedule of Changes in Ounces of Gold and the Respective Fair Value</t>
        </is>
      </c>
      <c r="B4" s="4" t="inlineStr">
        <is>
          <t xml:space="preserve">The following represents the changes in Ounces
of gold and the respective fair value at April 30, 2024:
Ounces Fair Value
Beginning balance as of February 1, 2024 383,204 $ 780,184,353
Gold bullion contributed 11,600 26,271,809
Gold bullion distributed (143 ) (309,453 )
Realized gain (loss) from gold distributed from in-kind - 62,679
Change in unrealized appreciation (depreciation) - 97,950,683
Ending balance as of April 30, 2024 394,661 $ 904,160,071
Ounces Fair Value
Beginning balance as of February 1, 2023 341,282 $ 656,592,807
Gold bullion contributed 56,653 112,428,811
Gold bullion distributed (14,731 ) (28,535,230 )
Realized gain (loss) from gold distributed from in-kind - 3,399,475
Change in unrealized appreciation (depreciation) - 36,298,490
Ending balance as of January 31, 2024 383,204 $ 780,184,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s of Assets and Liabilities - USD ($)</t>
        </is>
      </c>
      <c r="B1" s="2" t="inlineStr">
        <is>
          <t>Apr. 30, 2024</t>
        </is>
      </c>
      <c r="C1" s="2" t="inlineStr">
        <is>
          <t>Jan. 31, 2024</t>
        </is>
      </c>
    </row>
    <row r="2">
      <c r="A2" s="3" t="inlineStr">
        <is>
          <t>Assets</t>
        </is>
      </c>
      <c r="B2" s="4" t="inlineStr">
        <is>
          <t xml:space="preserve"> </t>
        </is>
      </c>
      <c r="C2" s="4" t="inlineStr">
        <is>
          <t xml:space="preserve"> </t>
        </is>
      </c>
    </row>
    <row r="3">
      <c r="A3" s="4" t="inlineStr">
        <is>
          <t>Investments in gold bullion (cost $659,416,378 and $572,123,322, respectively)</t>
        </is>
      </c>
      <c r="B3" s="6" t="n">
        <v>904160071</v>
      </c>
      <c r="C3" s="6" t="n">
        <v>780184353</v>
      </c>
    </row>
    <row r="4">
      <c r="A4" s="4" t="inlineStr">
        <is>
          <t>Capital shares receivable</t>
        </is>
      </c>
      <c r="B4" s="4" t="inlineStr">
        <is>
          <t xml:space="preserve"> </t>
        </is>
      </c>
      <c r="C4" s="5" t="n">
        <v>5906605</v>
      </c>
    </row>
    <row r="5">
      <c r="A5" s="4" t="inlineStr">
        <is>
          <t>Other receivable</t>
        </is>
      </c>
      <c r="B5" s="4" t="inlineStr">
        <is>
          <t xml:space="preserve"> </t>
        </is>
      </c>
      <c r="C5" s="5" t="n">
        <v>4</v>
      </c>
    </row>
    <row r="6">
      <c r="A6" s="4" t="inlineStr">
        <is>
          <t>Total assets</t>
        </is>
      </c>
      <c r="B6" s="5" t="n">
        <v>904160071</v>
      </c>
      <c r="C6" s="5" t="n">
        <v>786090962</v>
      </c>
    </row>
    <row r="7">
      <c r="A7" s="3" t="inlineStr">
        <is>
          <t>Liabilities</t>
        </is>
      </c>
      <c r="B7" s="4" t="inlineStr">
        <is>
          <t xml:space="preserve"> </t>
        </is>
      </c>
      <c r="C7" s="4" t="inlineStr">
        <is>
          <t xml:space="preserve"> </t>
        </is>
      </c>
    </row>
    <row r="8">
      <c r="A8" s="4" t="inlineStr">
        <is>
          <t>Gold Bullion payable</t>
        </is>
      </c>
      <c r="B8" s="4" t="inlineStr">
        <is>
          <t xml:space="preserve"> </t>
        </is>
      </c>
      <c r="C8" s="5" t="n">
        <v>5906609</v>
      </c>
    </row>
    <row r="9">
      <c r="A9" s="4" t="inlineStr">
        <is>
          <t>Sponsor’s fee payable</t>
        </is>
      </c>
      <c r="B9" s="5" t="n">
        <v>19</v>
      </c>
      <c r="C9" s="5" t="n">
        <v>6</v>
      </c>
    </row>
    <row r="10">
      <c r="A10" s="4" t="inlineStr">
        <is>
          <t>Total liabilities</t>
        </is>
      </c>
      <c r="B10" s="5" t="n">
        <v>19</v>
      </c>
      <c r="C10" s="5" t="n">
        <v>5906615</v>
      </c>
    </row>
    <row r="11">
      <c r="A11" s="4" t="inlineStr">
        <is>
          <t>Net assets</t>
        </is>
      </c>
      <c r="B11" s="5" t="n">
        <v>904160052</v>
      </c>
      <c r="C11" s="5" t="n">
        <v>780184347</v>
      </c>
    </row>
    <row r="12">
      <c r="A12" s="3" t="inlineStr">
        <is>
          <t>Net assets consists of:</t>
        </is>
      </c>
      <c r="B12" s="4" t="inlineStr">
        <is>
          <t xml:space="preserve"> </t>
        </is>
      </c>
      <c r="C12" s="4" t="inlineStr">
        <is>
          <t xml:space="preserve"> </t>
        </is>
      </c>
    </row>
    <row r="13">
      <c r="A13" s="4" t="inlineStr">
        <is>
          <t>Paid-in-capital</t>
        </is>
      </c>
      <c r="B13" s="5" t="n">
        <v>683588010</v>
      </c>
      <c r="C13" s="5" t="n">
        <v>657109274</v>
      </c>
    </row>
    <row r="14">
      <c r="A14" s="4" t="inlineStr">
        <is>
          <t>Accumulated earnings</t>
        </is>
      </c>
      <c r="B14" s="5" t="n">
        <v>220572042</v>
      </c>
      <c r="C14" s="5" t="n">
        <v>123075073</v>
      </c>
    </row>
    <row r="15">
      <c r="A15" s="4" t="inlineStr">
        <is>
          <t>Net assets</t>
        </is>
      </c>
      <c r="B15" s="6" t="n">
        <v>904160052</v>
      </c>
      <c r="C15" s="6" t="n">
        <v>780184347</v>
      </c>
    </row>
    <row r="16">
      <c r="A16" s="4" t="inlineStr">
        <is>
          <t>Shares issued and outstanding (no par value) (in Shares)</t>
        </is>
      </c>
      <c r="B16" s="5" t="n">
        <v>40835640</v>
      </c>
      <c r="C16" s="5" t="n">
        <v>39626030</v>
      </c>
    </row>
    <row r="17">
      <c r="A17" s="4" t="inlineStr">
        <is>
          <t>Net asset value per share (in Dollars per share)</t>
        </is>
      </c>
      <c r="B17" s="7" t="n">
        <v>22.14</v>
      </c>
      <c r="C17" s="7" t="n">
        <v>1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Apr. 30, 2024</t>
        </is>
      </c>
    </row>
    <row r="3">
      <c r="A3" s="3" t="inlineStr">
        <is>
          <t>Financial Highlights [Abstract]</t>
        </is>
      </c>
      <c r="B3" s="4" t="inlineStr">
        <is>
          <t xml:space="preserve"> </t>
        </is>
      </c>
    </row>
    <row r="4">
      <c r="A4" s="4" t="inlineStr">
        <is>
          <t>Schedule of Financial Highlights</t>
        </is>
      </c>
      <c r="B4" s="4" t="inlineStr">
        <is>
          <t>The following table presents per share performance
data and other supplemental financial data for the three months ended April 30, 2024 and 2023. This information has
been derived from information presented in the financial statements.
For the For the
(unaudited) (unaudited)
Net asset value per share, beginning of period $ 19.69 $ 18.65
Net investment loss (a) (0.01 ) (0.01 )
Net realized and unrealized gain (loss) on investment in gold bullion 2.46 0.57
Net change in net assets from operations 2.45 0.56
Net asset value per share, end of period $ 22.14 $ 19.21
Total return, at net asset value (b) 12.44 % 3.00 %
Ratio to average net assets (c)
Net investment loss (0.25 )% (0.25 )%
Net expenses 0.25 % 0.25 % (a) Calculated using average shares outstanding (b) Not annualized (c)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Organization (Details) - USD ($)</t>
        </is>
      </c>
      <c r="B1" s="2" t="inlineStr">
        <is>
          <t>May 06, 2014</t>
        </is>
      </c>
      <c r="C1" s="2" t="inlineStr">
        <is>
          <t>Apr. 30, 2024</t>
        </is>
      </c>
    </row>
    <row r="2">
      <c r="A2" s="3" t="inlineStr">
        <is>
          <t>Organization [Line Items]</t>
        </is>
      </c>
      <c r="B2" s="4" t="inlineStr">
        <is>
          <t xml:space="preserve"> </t>
        </is>
      </c>
      <c r="C2" s="4" t="inlineStr">
        <is>
          <t xml:space="preserve"> </t>
        </is>
      </c>
    </row>
    <row r="3">
      <c r="A3" s="4" t="inlineStr">
        <is>
          <t>Number of new stock issued during the period</t>
        </is>
      </c>
      <c r="B3" s="5" t="n">
        <v>1000</v>
      </c>
      <c r="C3" s="4" t="inlineStr">
        <is>
          <t xml:space="preserve"> </t>
        </is>
      </c>
    </row>
    <row r="4">
      <c r="A4" s="4" t="inlineStr">
        <is>
          <t>Ounces of gold in exchange for shares</t>
        </is>
      </c>
      <c r="B4" s="5" t="n">
        <v>100000</v>
      </c>
      <c r="C4" s="4" t="inlineStr">
        <is>
          <t xml:space="preserve"> </t>
        </is>
      </c>
    </row>
    <row r="5">
      <c r="A5" s="4" t="inlineStr">
        <is>
          <t>Price of an ounce of gold (in Dollars)</t>
        </is>
      </c>
      <c r="B5" s="4" t="inlineStr">
        <is>
          <t xml:space="preserve"> </t>
        </is>
      </c>
      <c r="C5" s="7" t="n">
        <v>1306.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Details)</t>
        </is>
      </c>
      <c r="B1" s="2" t="inlineStr">
        <is>
          <t>3 Months Ended</t>
        </is>
      </c>
    </row>
    <row r="2">
      <c r="B2" s="2" t="inlineStr">
        <is>
          <t>Apr. 30, 2024 USD ($) shares</t>
        </is>
      </c>
    </row>
    <row r="3">
      <c r="A3" s="3" t="inlineStr">
        <is>
          <t>Significant Accounting Policies [Line Items]</t>
        </is>
      </c>
      <c r="B3" s="4" t="inlineStr">
        <is>
          <t xml:space="preserve"> </t>
        </is>
      </c>
    </row>
    <row r="4">
      <c r="A4" s="4" t="inlineStr">
        <is>
          <t>Time period transaction description</t>
        </is>
      </c>
      <c r="B4" s="4" t="inlineStr">
        <is>
          <t>The TWAPs for Time Period 1 and Time Period 2 are then aggregated, with 90% weighting given to Time Period 1 and 10% weighting given to
Time Period 2, to calculate the Solactive Index.</t>
        </is>
      </c>
    </row>
    <row r="5">
      <c r="A5" s="4" t="inlineStr">
        <is>
          <t>Data streaming service description</t>
        </is>
      </c>
      <c r="B5" s="4" t="inlineStr">
        <is>
          <t>The data is available through IDS’s data streaming service,
which covers 2,700 spot rates and over 7,500 forwards and non-deliverable forwards, with an average of over 130 million updates per day
for spot.</t>
        </is>
      </c>
    </row>
    <row r="6">
      <c r="A6" s="4" t="inlineStr">
        <is>
          <t>Transaction fee | $</t>
        </is>
      </c>
      <c r="B6" s="6" t="n">
        <v>500</v>
      </c>
    </row>
    <row r="7">
      <c r="A7" s="4" t="inlineStr">
        <is>
          <t>Authorized Participants [Member] | Creations and Redemptions of Shares [Member]</t>
        </is>
      </c>
      <c r="B7" s="4" t="inlineStr">
        <is>
          <t xml:space="preserve"> </t>
        </is>
      </c>
    </row>
    <row r="8">
      <c r="A8" s="3" t="inlineStr">
        <is>
          <t>Significant Accounting Policies [Line Items]</t>
        </is>
      </c>
      <c r="B8" s="4" t="inlineStr">
        <is>
          <t xml:space="preserve"> </t>
        </is>
      </c>
    </row>
    <row r="9">
      <c r="A9" s="4" t="inlineStr">
        <is>
          <t>Redeemed shares | shares</t>
        </is>
      </c>
      <c r="B9" s="5"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Investments at Fair Value - USD ($)</t>
        </is>
      </c>
      <c r="B1" s="2" t="inlineStr">
        <is>
          <t>Apr. 30, 2024</t>
        </is>
      </c>
      <c r="C1" s="2" t="inlineStr">
        <is>
          <t>Jan. 31, 2024</t>
        </is>
      </c>
    </row>
    <row r="2">
      <c r="A2" s="4" t="inlineStr">
        <is>
          <t>Level 1 [Member]</t>
        </is>
      </c>
      <c r="B2" s="4" t="inlineStr">
        <is>
          <t xml:space="preserve"> </t>
        </is>
      </c>
      <c r="C2" s="4" t="inlineStr">
        <is>
          <t xml:space="preserve"> </t>
        </is>
      </c>
    </row>
    <row r="3">
      <c r="A3" s="3" t="inlineStr">
        <is>
          <t>Schedule of Investments at Fair Value [Line Items]</t>
        </is>
      </c>
      <c r="B3" s="4" t="inlineStr">
        <is>
          <t xml:space="preserve"> </t>
        </is>
      </c>
      <c r="C3" s="4" t="inlineStr">
        <is>
          <t xml:space="preserve"> </t>
        </is>
      </c>
    </row>
    <row r="4">
      <c r="A4" s="4" t="inlineStr">
        <is>
          <t>Investment at fair value</t>
        </is>
      </c>
      <c r="B4" s="6" t="n">
        <v>904160071</v>
      </c>
      <c r="C4" s="6" t="n">
        <v>780184353</v>
      </c>
    </row>
    <row r="5">
      <c r="A5" s="4" t="inlineStr">
        <is>
          <t>Level 2 [Member]</t>
        </is>
      </c>
      <c r="B5" s="4" t="inlineStr">
        <is>
          <t xml:space="preserve"> </t>
        </is>
      </c>
      <c r="C5" s="4" t="inlineStr">
        <is>
          <t xml:space="preserve"> </t>
        </is>
      </c>
    </row>
    <row r="6">
      <c r="A6" s="3" t="inlineStr">
        <is>
          <t>Schedule of Investments at Fair Value [Line Items]</t>
        </is>
      </c>
      <c r="B6" s="4" t="inlineStr">
        <is>
          <t xml:space="preserve"> </t>
        </is>
      </c>
      <c r="C6" s="4" t="inlineStr">
        <is>
          <t xml:space="preserve"> </t>
        </is>
      </c>
    </row>
    <row r="7">
      <c r="A7" s="4" t="inlineStr">
        <is>
          <t>Investment at fair value</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Investments at Fair Value [Line Items]</t>
        </is>
      </c>
      <c r="B9" s="4" t="inlineStr">
        <is>
          <t xml:space="preserve"> </t>
        </is>
      </c>
      <c r="C9" s="4" t="inlineStr">
        <is>
          <t xml:space="preserve"> </t>
        </is>
      </c>
    </row>
    <row r="10">
      <c r="A10" s="4" t="inlineStr">
        <is>
          <t>Investment at fair value</t>
        </is>
      </c>
      <c r="B10" s="4" t="inlineStr">
        <is>
          <t xml:space="preserve"> </t>
        </is>
      </c>
      <c r="C10" s="4" t="inlineStr">
        <is>
          <t xml:space="preserve"> </t>
        </is>
      </c>
    </row>
    <row r="11">
      <c r="A11" s="4" t="inlineStr">
        <is>
          <t>Investment in gold [Member] | Level 1 [Member]</t>
        </is>
      </c>
      <c r="B11" s="4" t="inlineStr">
        <is>
          <t xml:space="preserve"> </t>
        </is>
      </c>
      <c r="C11" s="4" t="inlineStr">
        <is>
          <t xml:space="preserve"> </t>
        </is>
      </c>
    </row>
    <row r="12">
      <c r="A12" s="3" t="inlineStr">
        <is>
          <t>Schedule of Investments at Fair Value [Line Items]</t>
        </is>
      </c>
      <c r="B12" s="4" t="inlineStr">
        <is>
          <t xml:space="preserve"> </t>
        </is>
      </c>
      <c r="C12" s="4" t="inlineStr">
        <is>
          <t xml:space="preserve"> </t>
        </is>
      </c>
    </row>
    <row r="13">
      <c r="A13" s="4" t="inlineStr">
        <is>
          <t>Investment at fair value</t>
        </is>
      </c>
      <c r="B13" s="5" t="n">
        <v>904160071</v>
      </c>
      <c r="C13" s="5" t="n">
        <v>780184353</v>
      </c>
    </row>
    <row r="14">
      <c r="A14" s="4" t="inlineStr">
        <is>
          <t>Investment in gold [Member] | Level 2 [Member]</t>
        </is>
      </c>
      <c r="B14" s="4" t="inlineStr">
        <is>
          <t xml:space="preserve"> </t>
        </is>
      </c>
      <c r="C14" s="4" t="inlineStr">
        <is>
          <t xml:space="preserve"> </t>
        </is>
      </c>
    </row>
    <row r="15">
      <c r="A15" s="3" t="inlineStr">
        <is>
          <t>Schedule of Investments at Fair Value [Line Items]</t>
        </is>
      </c>
      <c r="B15" s="4" t="inlineStr">
        <is>
          <t xml:space="preserve"> </t>
        </is>
      </c>
      <c r="C15" s="4" t="inlineStr">
        <is>
          <t xml:space="preserve"> </t>
        </is>
      </c>
    </row>
    <row r="16">
      <c r="A16" s="4" t="inlineStr">
        <is>
          <t>Investment at fair value</t>
        </is>
      </c>
      <c r="B16" s="4" t="inlineStr">
        <is>
          <t xml:space="preserve"> </t>
        </is>
      </c>
      <c r="C16" s="4" t="inlineStr">
        <is>
          <t xml:space="preserve"> </t>
        </is>
      </c>
    </row>
    <row r="17">
      <c r="A17" s="4" t="inlineStr">
        <is>
          <t>Investment in gold [Member] | Level 3 [Member]</t>
        </is>
      </c>
      <c r="B17" s="4" t="inlineStr">
        <is>
          <t xml:space="preserve"> </t>
        </is>
      </c>
      <c r="C17" s="4" t="inlineStr">
        <is>
          <t xml:space="preserve"> </t>
        </is>
      </c>
    </row>
    <row r="18">
      <c r="A18" s="3" t="inlineStr">
        <is>
          <t>Schedule of Investments at Fair Value [Line Items]</t>
        </is>
      </c>
      <c r="B18" s="4" t="inlineStr">
        <is>
          <t xml:space="preserve"> </t>
        </is>
      </c>
      <c r="C18" s="4" t="inlineStr">
        <is>
          <t xml:space="preserve"> </t>
        </is>
      </c>
    </row>
    <row r="19">
      <c r="A19" s="4" t="inlineStr">
        <is>
          <t>Investment at fair value</t>
        </is>
      </c>
      <c r="B19" s="4" t="inlineStr">
        <is>
          <t xml:space="preserve"> </t>
        </is>
      </c>
      <c r="C1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hanges in Shares - Delivery Applicants [Member] - USD ($)</t>
        </is>
      </c>
      <c r="B1" s="2" t="inlineStr">
        <is>
          <t>3 Months Ended</t>
        </is>
      </c>
      <c r="C1" s="2" t="inlineStr">
        <is>
          <t>12 Months Ended</t>
        </is>
      </c>
    </row>
    <row r="2">
      <c r="B2" s="2" t="inlineStr">
        <is>
          <t>Apr. 30, 2024</t>
        </is>
      </c>
      <c r="C2" s="2" t="inlineStr">
        <is>
          <t>Jan. 31, 2024</t>
        </is>
      </c>
    </row>
    <row r="3">
      <c r="A3" s="3" t="inlineStr">
        <is>
          <t>Significant Accounting Policies (Details) - Schedule of Changes in Shares [Line Items]</t>
        </is>
      </c>
      <c r="B3" s="4" t="inlineStr">
        <is>
          <t xml:space="preserve"> </t>
        </is>
      </c>
      <c r="C3" s="4" t="inlineStr">
        <is>
          <t xml:space="preserve"> </t>
        </is>
      </c>
    </row>
    <row r="4">
      <c r="A4" s="4" t="inlineStr">
        <is>
          <t>Shares, beginning of period</t>
        </is>
      </c>
      <c r="B4" s="5" t="n">
        <v>39626030</v>
      </c>
      <c r="C4" s="5" t="n">
        <v>35203259</v>
      </c>
    </row>
    <row r="5">
      <c r="A5" s="4" t="inlineStr">
        <is>
          <t>Shares beginning of period, amount</t>
        </is>
      </c>
      <c r="B5" s="6" t="n">
        <v>657109274</v>
      </c>
      <c r="C5" s="6" t="n">
        <v>571416810</v>
      </c>
    </row>
    <row r="6">
      <c r="A6" s="4" t="inlineStr">
        <is>
          <t>Shares issued</t>
        </is>
      </c>
      <c r="B6" s="5" t="n">
        <v>1224407</v>
      </c>
      <c r="C6" s="5" t="n">
        <v>5944690</v>
      </c>
    </row>
    <row r="7">
      <c r="A7" s="4" t="inlineStr">
        <is>
          <t>Shares issued, amount</t>
        </is>
      </c>
      <c r="B7" s="6" t="n">
        <v>26788189</v>
      </c>
      <c r="C7" s="6" t="n">
        <v>114227672</v>
      </c>
    </row>
    <row r="8">
      <c r="A8" s="4" t="inlineStr">
        <is>
          <t>Shares redeemed</t>
        </is>
      </c>
      <c r="B8" s="5" t="n">
        <v>-14797</v>
      </c>
      <c r="C8" s="5" t="n">
        <v>-1521919</v>
      </c>
    </row>
    <row r="9">
      <c r="A9" s="4" t="inlineStr">
        <is>
          <t>Shares redeemed, amount</t>
        </is>
      </c>
      <c r="B9" s="6" t="n">
        <v>-309453</v>
      </c>
      <c r="C9" s="6" t="n">
        <v>-28535208</v>
      </c>
    </row>
    <row r="10">
      <c r="A10" s="4" t="inlineStr">
        <is>
          <t>Shares end of period</t>
        </is>
      </c>
      <c r="B10" s="5" t="n">
        <v>40835640</v>
      </c>
      <c r="C10" s="5" t="n">
        <v>39626030</v>
      </c>
    </row>
    <row r="11">
      <c r="A11" s="4" t="inlineStr">
        <is>
          <t>Shares end of period, amount</t>
        </is>
      </c>
      <c r="B11" s="6" t="n">
        <v>683588010</v>
      </c>
      <c r="C11" s="6" t="n">
        <v>6571092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in Gold (Details) - Schedule of Changes in Ounces of Gold and the Respective Fair Value - Gold [Member]</t>
        </is>
      </c>
      <c r="B1" s="2" t="inlineStr">
        <is>
          <t>3 Months Ended</t>
        </is>
      </c>
      <c r="C1" s="2" t="inlineStr">
        <is>
          <t>12 Months Ended</t>
        </is>
      </c>
    </row>
    <row r="2">
      <c r="B2" s="2" t="inlineStr">
        <is>
          <t>Apr. 30, 2024 USD ($) oz</t>
        </is>
      </c>
      <c r="C2" s="2" t="inlineStr">
        <is>
          <t>Jan. 31, 2024 USD ($) oz</t>
        </is>
      </c>
    </row>
    <row r="3">
      <c r="A3" s="3" t="inlineStr">
        <is>
          <t>Investment in Gold (Details) - Schedule of Changes in Ounces of Gold and the Respective Fair Value [Line Items]</t>
        </is>
      </c>
      <c r="B3" s="4" t="inlineStr">
        <is>
          <t xml:space="preserve"> </t>
        </is>
      </c>
      <c r="C3" s="4" t="inlineStr">
        <is>
          <t xml:space="preserve"> </t>
        </is>
      </c>
    </row>
    <row r="4">
      <c r="A4" s="4" t="inlineStr">
        <is>
          <t>Beginning balance, Ounces</t>
        </is>
      </c>
      <c r="B4" s="5" t="n">
        <v>383204</v>
      </c>
      <c r="C4" s="5" t="n">
        <v>341282</v>
      </c>
    </row>
    <row r="5">
      <c r="A5" s="4" t="inlineStr">
        <is>
          <t>Beginning balance, Fair Value</t>
        </is>
      </c>
      <c r="B5" s="6" t="n">
        <v>780184353</v>
      </c>
      <c r="C5" s="6" t="n">
        <v>656592807</v>
      </c>
    </row>
    <row r="6">
      <c r="A6" s="4" t="inlineStr">
        <is>
          <t>Gold bullion contributed, Ounces (in Ounces) | oz</t>
        </is>
      </c>
      <c r="B6" s="5" t="n">
        <v>11600</v>
      </c>
      <c r="C6" s="5" t="n">
        <v>56653</v>
      </c>
    </row>
    <row r="7">
      <c r="A7" s="4" t="inlineStr">
        <is>
          <t>Gold bullion contributed, Fair Value</t>
        </is>
      </c>
      <c r="B7" s="6" t="n">
        <v>26271809</v>
      </c>
      <c r="C7" s="6" t="n">
        <v>112428811</v>
      </c>
    </row>
    <row r="8">
      <c r="A8" s="4" t="inlineStr">
        <is>
          <t>Gold bullion distributed, Ounces (in Ounces) | oz</t>
        </is>
      </c>
      <c r="B8" s="5" t="n">
        <v>-143</v>
      </c>
      <c r="C8" s="5" t="n">
        <v>-14731</v>
      </c>
    </row>
    <row r="9">
      <c r="A9" s="4" t="inlineStr">
        <is>
          <t>Gold bullion distributed, Fair Value</t>
        </is>
      </c>
      <c r="B9" s="6" t="n">
        <v>-309453</v>
      </c>
      <c r="C9" s="6" t="n">
        <v>-28535230</v>
      </c>
    </row>
    <row r="10">
      <c r="A10" s="4" t="inlineStr">
        <is>
          <t>Realized gain (loss) from gold distributed from in-kind, Ounces (in Ounces) | oz</t>
        </is>
      </c>
      <c r="B10" s="4" t="inlineStr">
        <is>
          <t xml:space="preserve"> </t>
        </is>
      </c>
      <c r="C10" s="4" t="inlineStr">
        <is>
          <t xml:space="preserve"> </t>
        </is>
      </c>
    </row>
    <row r="11">
      <c r="A11" s="4" t="inlineStr">
        <is>
          <t>Realized gain (loss) from gold distributed from in-kind, Fair Value</t>
        </is>
      </c>
      <c r="B11" s="6" t="n">
        <v>62679</v>
      </c>
      <c r="C11" s="6" t="n">
        <v>3399475</v>
      </c>
    </row>
    <row r="12">
      <c r="A12" s="4" t="inlineStr">
        <is>
          <t>Change in unrealized appreciation (depreciation), Ounces (in Ounces) | oz</t>
        </is>
      </c>
      <c r="B12" s="4" t="inlineStr">
        <is>
          <t xml:space="preserve"> </t>
        </is>
      </c>
      <c r="C12" s="4" t="inlineStr">
        <is>
          <t xml:space="preserve"> </t>
        </is>
      </c>
    </row>
    <row r="13">
      <c r="A13" s="4" t="inlineStr">
        <is>
          <t>Change in unrealized appreciation (depreciation), Fair Value</t>
        </is>
      </c>
      <c r="B13" s="6" t="n">
        <v>97950683</v>
      </c>
      <c r="C13" s="6" t="n">
        <v>36298490</v>
      </c>
    </row>
    <row r="14">
      <c r="A14" s="4" t="inlineStr">
        <is>
          <t>Ending balance, Ounces</t>
        </is>
      </c>
      <c r="B14" s="5" t="n">
        <v>394661</v>
      </c>
      <c r="C14" s="5" t="n">
        <v>383204</v>
      </c>
    </row>
    <row r="15">
      <c r="A15" s="4" t="inlineStr">
        <is>
          <t>Ending balance, Fair value</t>
        </is>
      </c>
      <c r="B15" s="6" t="n">
        <v>904160071</v>
      </c>
      <c r="C15" s="6" t="n">
        <v>7801843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ies—Sponsor, Trustee, Custodian and Marketing Fees (Details) - USD ($)</t>
        </is>
      </c>
      <c r="C1" s="2" t="inlineStr">
        <is>
          <t>3 Months Ended</t>
        </is>
      </c>
    </row>
    <row r="2">
      <c r="B2" s="2" t="inlineStr">
        <is>
          <t>Jul. 24, 2020</t>
        </is>
      </c>
      <c r="C2" s="2" t="inlineStr">
        <is>
          <t>Apr. 30, 2024</t>
        </is>
      </c>
    </row>
    <row r="3">
      <c r="A3" s="3" t="inlineStr">
        <is>
          <t>Related Parties—Sponsor, Trustee, Custodian and Marketing Fees [Abstract]</t>
        </is>
      </c>
      <c r="B3" s="4" t="inlineStr">
        <is>
          <t xml:space="preserve"> </t>
        </is>
      </c>
      <c r="C3" s="4" t="inlineStr">
        <is>
          <t xml:space="preserve"> </t>
        </is>
      </c>
    </row>
    <row r="4">
      <c r="A4" s="4" t="inlineStr">
        <is>
          <t>Annualized fee payable rate</t>
        </is>
      </c>
      <c r="B4" s="9" t="n">
        <v>0.0025</v>
      </c>
      <c r="C4" s="4" t="inlineStr">
        <is>
          <t xml:space="preserve"> </t>
        </is>
      </c>
    </row>
    <row r="5">
      <c r="A5" s="4" t="inlineStr">
        <is>
          <t>Annualized fee accrued rate</t>
        </is>
      </c>
      <c r="B5" s="9" t="n">
        <v>0.004</v>
      </c>
      <c r="C5" s="4" t="inlineStr">
        <is>
          <t xml:space="preserve"> </t>
        </is>
      </c>
    </row>
    <row r="6">
      <c r="A6" s="4" t="inlineStr">
        <is>
          <t>Legal expenses, per annum (in Dollars)</t>
        </is>
      </c>
      <c r="B6" s="4" t="inlineStr">
        <is>
          <t xml:space="preserve"> </t>
        </is>
      </c>
      <c r="C6" s="6"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Financial Highlights (Details) - Schedule of Financial Highlights - $ / shares</t>
        </is>
      </c>
      <c r="C1" s="2" t="inlineStr">
        <is>
          <t>3 Months Ended</t>
        </is>
      </c>
    </row>
    <row r="2">
      <c r="C2" s="2" t="inlineStr">
        <is>
          <t>Apr. 30, 2024</t>
        </is>
      </c>
      <c r="D2" s="2" t="inlineStr">
        <is>
          <t>Apr. 30, 2023</t>
        </is>
      </c>
    </row>
    <row r="3">
      <c r="A3" s="3" t="inlineStr">
        <is>
          <t>Schedule of financial highlights [Abstract]</t>
        </is>
      </c>
      <c r="C3" s="4" t="inlineStr">
        <is>
          <t xml:space="preserve"> </t>
        </is>
      </c>
      <c r="D3" s="4" t="inlineStr">
        <is>
          <t xml:space="preserve"> </t>
        </is>
      </c>
    </row>
    <row r="4">
      <c r="A4" s="4" t="inlineStr">
        <is>
          <t>Net asset value per share, beginning of period</t>
        </is>
      </c>
      <c r="C4" s="7" t="n">
        <v>19.69</v>
      </c>
      <c r="D4" s="7" t="n">
        <v>18.65</v>
      </c>
    </row>
    <row r="5">
      <c r="A5" s="4" t="inlineStr">
        <is>
          <t>Net investment loss</t>
        </is>
      </c>
      <c r="B5" s="4" t="inlineStr">
        <is>
          <t>[1]</t>
        </is>
      </c>
      <c r="C5" s="10" t="n">
        <v>-0.01</v>
      </c>
      <c r="D5" s="10" t="n">
        <v>-0.01</v>
      </c>
    </row>
    <row r="6">
      <c r="A6" s="4" t="inlineStr">
        <is>
          <t>Net realized and unrealized gain (loss) on investment in gold bullion</t>
        </is>
      </c>
      <c r="C6" s="10" t="n">
        <v>2.46</v>
      </c>
      <c r="D6" s="10" t="n">
        <v>0.57</v>
      </c>
    </row>
    <row r="7">
      <c r="A7" s="4" t="inlineStr">
        <is>
          <t>Net change in net assets from operations</t>
        </is>
      </c>
      <c r="C7" s="10" t="n">
        <v>2.45</v>
      </c>
      <c r="D7" s="10" t="n">
        <v>0.5600000000000001</v>
      </c>
    </row>
    <row r="8">
      <c r="A8" s="4" t="inlineStr">
        <is>
          <t>Net asset value per share, end of period</t>
        </is>
      </c>
      <c r="C8" s="7" t="n">
        <v>22.14</v>
      </c>
      <c r="D8" s="7" t="n">
        <v>19.21</v>
      </c>
    </row>
    <row r="9">
      <c r="A9" s="4" t="inlineStr">
        <is>
          <t>Total return, at net asset value</t>
        </is>
      </c>
      <c r="B9" s="4" t="inlineStr">
        <is>
          <t>[2]</t>
        </is>
      </c>
      <c r="C9" s="9" t="n">
        <v>0.1244</v>
      </c>
      <c r="D9" s="8" t="n">
        <v>0.03</v>
      </c>
    </row>
    <row r="10">
      <c r="A10" s="4" t="inlineStr">
        <is>
          <t>Net investment loss</t>
        </is>
      </c>
      <c r="B10" s="4" t="inlineStr">
        <is>
          <t>[3]</t>
        </is>
      </c>
      <c r="C10" s="4" t="inlineStr">
        <is>
          <t>(0.25%)</t>
        </is>
      </c>
      <c r="D10" s="4" t="inlineStr">
        <is>
          <t>(0.25%)</t>
        </is>
      </c>
    </row>
    <row r="11">
      <c r="A11" s="4" t="inlineStr">
        <is>
          <t>Net expenses</t>
        </is>
      </c>
      <c r="C11" s="9" t="n">
        <v>0.0025</v>
      </c>
      <c r="D11" s="9" t="n">
        <v>0.0025</v>
      </c>
    </row>
    <row r="12"/>
    <row r="13">
      <c r="A13" s="4" t="inlineStr">
        <is>
          <t>[1] Calculated using average shares outstanding Not annualized Annualized</t>
        </is>
      </c>
    </row>
  </sheetData>
  <mergeCells count="4">
    <mergeCell ref="A1:B2"/>
    <mergeCell ref="C1:D1"/>
    <mergeCell ref="A12:C12"/>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Apr. 30, 2024</t>
        </is>
      </c>
      <c r="C1" s="2" t="inlineStr">
        <is>
          <t>Jan. 31, 2024</t>
        </is>
      </c>
    </row>
    <row r="2">
      <c r="A2" s="3" t="inlineStr">
        <is>
          <t>Statement of Financial Position [Abstract]</t>
        </is>
      </c>
      <c r="B2" s="4" t="inlineStr">
        <is>
          <t xml:space="preserve"> </t>
        </is>
      </c>
      <c r="C2" s="4" t="inlineStr">
        <is>
          <t xml:space="preserve"> </t>
        </is>
      </c>
    </row>
    <row r="3">
      <c r="A3" s="4" t="inlineStr">
        <is>
          <t>Investments in gold bullion cost</t>
        </is>
      </c>
      <c r="B3" s="6" t="n">
        <v>685441413</v>
      </c>
      <c r="C3" s="6" t="n">
        <v>659416378</v>
      </c>
    </row>
    <row r="4">
      <c r="A4" s="4" t="inlineStr">
        <is>
          <t>Shares outstanding</t>
        </is>
      </c>
      <c r="B4" s="5" t="n">
        <v>40835640</v>
      </c>
      <c r="C4" s="5" t="n">
        <v>39626030</v>
      </c>
    </row>
    <row r="5">
      <c r="A5" s="4" t="inlineStr">
        <is>
          <t>Shares par value</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 USD ($)</t>
        </is>
      </c>
      <c r="B1" s="2" t="inlineStr">
        <is>
          <t>3 Months Ended</t>
        </is>
      </c>
    </row>
    <row r="2">
      <c r="B2" s="2" t="inlineStr">
        <is>
          <t>Apr. 30, 2024</t>
        </is>
      </c>
      <c r="C2" s="2" t="inlineStr">
        <is>
          <t>Apr. 30, 2023</t>
        </is>
      </c>
    </row>
    <row r="3">
      <c r="A3" s="3" t="inlineStr">
        <is>
          <t>Expenses</t>
        </is>
      </c>
      <c r="B3" s="4" t="inlineStr">
        <is>
          <t xml:space="preserve"> </t>
        </is>
      </c>
      <c r="C3" s="4" t="inlineStr">
        <is>
          <t xml:space="preserve"> </t>
        </is>
      </c>
    </row>
    <row r="4">
      <c r="A4" s="4" t="inlineStr">
        <is>
          <t>Sponsor’s fees</t>
        </is>
      </c>
      <c r="B4" s="6" t="n">
        <v>516393</v>
      </c>
      <c r="C4" s="6" t="n">
        <v>409800</v>
      </c>
    </row>
    <row r="5">
      <c r="A5" s="4" t="inlineStr">
        <is>
          <t>Total expenses</t>
        </is>
      </c>
      <c r="B5" s="5" t="n">
        <v>516393</v>
      </c>
      <c r="C5" s="5" t="n">
        <v>409800</v>
      </c>
    </row>
    <row r="6">
      <c r="A6" s="4" t="inlineStr">
        <is>
          <t>Net investment loss</t>
        </is>
      </c>
      <c r="B6" s="5" t="n">
        <v>-516393</v>
      </c>
      <c r="C6" s="5" t="n">
        <v>-409800</v>
      </c>
    </row>
    <row r="7">
      <c r="A7" s="3" t="inlineStr">
        <is>
          <t>Net realized and unrealized gain (loss)</t>
        </is>
      </c>
      <c r="B7" s="4" t="inlineStr">
        <is>
          <t xml:space="preserve"> </t>
        </is>
      </c>
      <c r="C7" s="4" t="inlineStr">
        <is>
          <t xml:space="preserve"> </t>
        </is>
      </c>
    </row>
    <row r="8">
      <c r="A8" s="4" t="inlineStr">
        <is>
          <t>Net realized gain from gold bullion distributed for redemptions</t>
        </is>
      </c>
      <c r="B8" s="5" t="n">
        <v>62679</v>
      </c>
      <c r="C8" s="5" t="n">
        <v>609442</v>
      </c>
    </row>
    <row r="9">
      <c r="A9" s="4" t="inlineStr">
        <is>
          <t>Net change in unrealized appreciation (depreciation) on investment in gold bullion</t>
        </is>
      </c>
      <c r="B9" s="5" t="n">
        <v>97950683</v>
      </c>
      <c r="C9" s="5" t="n">
        <v>19860745</v>
      </c>
    </row>
    <row r="10">
      <c r="A10" s="4" t="inlineStr">
        <is>
          <t>Net realized and unrealized gain (loss) from operations</t>
        </is>
      </c>
      <c r="B10" s="5" t="n">
        <v>98013362</v>
      </c>
      <c r="C10" s="5" t="n">
        <v>20470187</v>
      </c>
    </row>
    <row r="11">
      <c r="A11" s="4" t="inlineStr">
        <is>
          <t>Net Increase (Decrease) in Net Assets resulting from operations</t>
        </is>
      </c>
      <c r="B11" s="6" t="n">
        <v>97496969</v>
      </c>
      <c r="C11" s="6" t="n">
        <v>20060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Net Assets (unaudited) - USD ($)</t>
        </is>
      </c>
      <c r="B1" s="2" t="inlineStr">
        <is>
          <t>3 Months Ended</t>
        </is>
      </c>
    </row>
    <row r="2">
      <c r="B2" s="2" t="inlineStr">
        <is>
          <t>Apr. 30, 2024</t>
        </is>
      </c>
      <c r="C2" s="2" t="inlineStr">
        <is>
          <t>Apr. 30, 2023</t>
        </is>
      </c>
    </row>
    <row r="3">
      <c r="A3" s="3" t="inlineStr">
        <is>
          <t>Statement of Stockholders' Equity [Abstract]</t>
        </is>
      </c>
      <c r="B3" s="4" t="inlineStr">
        <is>
          <t xml:space="preserve"> </t>
        </is>
      </c>
      <c r="C3" s="4" t="inlineStr">
        <is>
          <t xml:space="preserve"> </t>
        </is>
      </c>
    </row>
    <row r="4">
      <c r="A4" s="4" t="inlineStr">
        <is>
          <t>Net assets, beginning of period</t>
        </is>
      </c>
      <c r="B4" s="6" t="n">
        <v>780184347</v>
      </c>
      <c r="C4" s="6" t="n">
        <v>656592798</v>
      </c>
    </row>
    <row r="5">
      <c r="A5" s="4" t="inlineStr">
        <is>
          <t>Creations</t>
        </is>
      </c>
      <c r="B5" s="5" t="n">
        <v>26788189</v>
      </c>
      <c r="C5" s="5" t="n">
        <v>39381222</v>
      </c>
    </row>
    <row r="6">
      <c r="A6" s="4" t="inlineStr">
        <is>
          <t>Redemptions</t>
        </is>
      </c>
      <c r="B6" s="5" t="n">
        <v>-309453</v>
      </c>
      <c r="C6" s="5" t="n">
        <v>-3879742</v>
      </c>
    </row>
    <row r="7">
      <c r="A7" s="4" t="inlineStr">
        <is>
          <t>Net investment loss</t>
        </is>
      </c>
      <c r="B7" s="5" t="n">
        <v>-516393</v>
      </c>
      <c r="C7" s="5" t="n">
        <v>-409800</v>
      </c>
    </row>
    <row r="8">
      <c r="A8" s="4" t="inlineStr">
        <is>
          <t>Net realized gain (loss) from gold bullion distributed for redemptions</t>
        </is>
      </c>
      <c r="B8" s="5" t="n">
        <v>62679</v>
      </c>
      <c r="C8" s="5" t="n">
        <v>609442</v>
      </c>
    </row>
    <row r="9">
      <c r="A9" s="4" t="inlineStr">
        <is>
          <t>Net change in unrealized appreciation (depreciation) on investment in gold bullion</t>
        </is>
      </c>
      <c r="B9" s="5" t="n">
        <v>97950683</v>
      </c>
      <c r="C9" s="5" t="n">
        <v>19860745</v>
      </c>
    </row>
    <row r="10">
      <c r="A10" s="4" t="inlineStr">
        <is>
          <t>Net assets, end of period</t>
        </is>
      </c>
      <c r="B10" s="6" t="n">
        <v>904160052</v>
      </c>
      <c r="C10" s="6" t="n">
        <v>712154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s>
  <sheetData>
    <row r="1">
      <c r="A1" s="1" t="inlineStr">
        <is>
          <t>Schedule of Investment - USD ($)</t>
        </is>
      </c>
      <c r="C1" s="2" t="inlineStr">
        <is>
          <t>Apr. 30, 2024</t>
        </is>
      </c>
      <c r="D1" s="2" t="inlineStr">
        <is>
          <t>Jan. 31, 2024</t>
        </is>
      </c>
    </row>
    <row r="2">
      <c r="A2" s="4" t="inlineStr">
        <is>
          <t>Cost</t>
        </is>
      </c>
      <c r="C2" s="6" t="n">
        <v>685441413</v>
      </c>
      <c r="D2" s="6" t="n">
        <v>659416378</v>
      </c>
    </row>
    <row r="3">
      <c r="A3" s="4" t="inlineStr">
        <is>
          <t>% of Net Assets</t>
        </is>
      </c>
      <c r="C3" s="8" t="n">
        <v>1</v>
      </c>
      <c r="D3" s="8" t="n">
        <v>1</v>
      </c>
    </row>
    <row r="4">
      <c r="A4" s="4" t="inlineStr">
        <is>
          <t>Value</t>
        </is>
      </c>
      <c r="C4" s="6" t="n">
        <v>904160052</v>
      </c>
      <c r="D4" s="6" t="n">
        <v>780184347</v>
      </c>
    </row>
    <row r="5">
      <c r="A5" s="4" t="inlineStr">
        <is>
          <t>Gold bullion</t>
        </is>
      </c>
      <c r="C5" s="4" t="inlineStr">
        <is>
          <t xml:space="preserve"> </t>
        </is>
      </c>
      <c r="D5" s="4" t="inlineStr">
        <is>
          <t xml:space="preserve"> </t>
        </is>
      </c>
    </row>
    <row r="6">
      <c r="A6" s="4" t="inlineStr">
        <is>
          <t>Cost</t>
        </is>
      </c>
      <c r="C6" s="5" t="n">
        <v>685441413</v>
      </c>
      <c r="D6" s="5" t="n">
        <v>659416378</v>
      </c>
    </row>
    <row r="7">
      <c r="A7" s="4" t="inlineStr">
        <is>
          <t>Fine Ounces</t>
        </is>
      </c>
      <c r="C7" s="6" t="n">
        <v>394661</v>
      </c>
      <c r="D7" s="6" t="n">
        <v>383204</v>
      </c>
    </row>
    <row r="8">
      <c r="A8" s="4" t="inlineStr">
        <is>
          <t>% of Net Assets</t>
        </is>
      </c>
      <c r="C8" s="8" t="n">
        <v>1</v>
      </c>
      <c r="D8" s="8" t="n">
        <v>1</v>
      </c>
    </row>
    <row r="9">
      <c r="A9" s="4" t="inlineStr">
        <is>
          <t>Value</t>
        </is>
      </c>
      <c r="C9" s="6" t="n">
        <v>904160071</v>
      </c>
      <c r="D9" s="6" t="n">
        <v>780184353</v>
      </c>
    </row>
    <row r="10">
      <c r="A10" s="4" t="inlineStr">
        <is>
          <t>Investments</t>
        </is>
      </c>
      <c r="C10" s="4" t="inlineStr">
        <is>
          <t xml:space="preserve"> </t>
        </is>
      </c>
      <c r="D10" s="4" t="inlineStr">
        <is>
          <t xml:space="preserve"> </t>
        </is>
      </c>
    </row>
    <row r="11">
      <c r="A11" s="4" t="inlineStr">
        <is>
          <t>Cost</t>
        </is>
      </c>
      <c r="C11" s="5" t="n">
        <v>685441413</v>
      </c>
      <c r="D11" s="5" t="n">
        <v>659416378</v>
      </c>
    </row>
    <row r="12">
      <c r="A12" s="4" t="inlineStr">
        <is>
          <t>Fine Ounces</t>
        </is>
      </c>
      <c r="C12" s="6" t="n">
        <v>394661</v>
      </c>
      <c r="D12" s="6" t="n">
        <v>383204</v>
      </c>
    </row>
    <row r="13">
      <c r="A13" s="4" t="inlineStr">
        <is>
          <t>% of Net Assets</t>
        </is>
      </c>
      <c r="C13" s="8" t="n">
        <v>1</v>
      </c>
      <c r="D13" s="8" t="n">
        <v>1</v>
      </c>
    </row>
    <row r="14">
      <c r="A14" s="4" t="inlineStr">
        <is>
          <t>Value</t>
        </is>
      </c>
      <c r="C14" s="6" t="n">
        <v>904160071</v>
      </c>
      <c r="D14" s="6" t="n">
        <v>780184353</v>
      </c>
    </row>
    <row r="15">
      <c r="A15" s="4" t="inlineStr">
        <is>
          <t>Liabilities in excess of other assets</t>
        </is>
      </c>
      <c r="C15" s="4" t="inlineStr">
        <is>
          <t xml:space="preserve"> </t>
        </is>
      </c>
      <c r="D15" s="4" t="inlineStr">
        <is>
          <t xml:space="preserve"> </t>
        </is>
      </c>
    </row>
    <row r="16">
      <c r="A16" s="4" t="inlineStr">
        <is>
          <t>% of Net Assets</t>
        </is>
      </c>
      <c r="B16" s="4" t="inlineStr">
        <is>
          <t>[1]</t>
        </is>
      </c>
      <c r="C16" s="8" t="n">
        <v>0</v>
      </c>
      <c r="D16" s="8" t="n">
        <v>0</v>
      </c>
    </row>
    <row r="17">
      <c r="A17" s="4" t="inlineStr">
        <is>
          <t>Value</t>
        </is>
      </c>
      <c r="C17" s="6" t="n">
        <v>-19</v>
      </c>
      <c r="D17" s="6" t="n">
        <v>-6</v>
      </c>
    </row>
    <row r="18"/>
    <row r="19">
      <c r="A19" s="4" t="inlineStr">
        <is>
          <t>[1] Amount is less than 0.005%</t>
        </is>
      </c>
    </row>
  </sheetData>
  <mergeCells count="3">
    <mergeCell ref="A1:B1"/>
    <mergeCell ref="A18:C18"/>
    <mergeCell ref="A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Apr. 30, 2024</t>
        </is>
      </c>
    </row>
    <row r="3">
      <c r="A3" s="3" t="inlineStr">
        <is>
          <t>Organization [Abstract]</t>
        </is>
      </c>
      <c r="B3" s="4" t="inlineStr">
        <is>
          <t xml:space="preserve"> </t>
        </is>
      </c>
    </row>
    <row r="4">
      <c r="A4" s="4" t="inlineStr">
        <is>
          <t>ORGANIZATION</t>
        </is>
      </c>
      <c r="B4" s="4" t="inlineStr">
        <is>
          <t>1. ORGANIZATION The VanEck Merk Gold Trust (the
“Trust”; known as the Merk Gold Trust prior to October 26, 2015 and then as the Van Eck Merk Gold Trust prior to April
28, 2016) is an investment trust formed on May 6, 2014 under New York law pursuant to a depositary trust agreement (the “Trust Agreement”). After
consideration of Financial Accounting Standards Topic 946, Merk Investments LLC (the “Sponsor”) has concluded the Trust
meets the fundamental characteristics of an investment company. In addition, while the Trust does not currently possess all of the
typical characteristics of an investment company, it believes its activities are consistent with those of an investment company and
will therefore apply the guidance in Financial Accounting Standards Topic 946, including disclosure of the financial support
contractually required to be provided by an investment company to any of its investees. The Sponsor is responsible for, among other
things, overseeing the performance of The Bank of New York Mellon (the “Trustee”) and the Trust’s principal
service providers, including the preparation of financial statements. The Trustee is responsible for the day-to-day administration
of the Trust. Virtu Financial, also known as the Lead Market
Maker, was the Initial Purchaser and contributed 1,000 Ounces of Gold in exchange for 100,000 shares on May 6, 2014. At contribution,
the value of the gold deposited with the Trust was based on the price of an Ounce of Gold of $1,306.25. The Initial Purchaser is not affiliated
with the Sponsor or the Trustee. The Trust’s primary objective is to provide
investors with an opportunity to invest in gold through the shares and be able to take delivery of physical gold bullion and gold coins
(physical gold) in exchange for their shares (the “Shares”). The Trust’s secondary objective is for the shares to reflect
the performance of the price of gold less the expenses of the Trust’s operations. The Trust is not actively managed. The fiscal year end of the Trust is January 31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Apr. 30, 2024</t>
        </is>
      </c>
    </row>
    <row r="3">
      <c r="A3" s="3" t="inlineStr">
        <is>
          <t>Significant Accounting Policies [Abstract]</t>
        </is>
      </c>
      <c r="B3" s="4" t="inlineStr">
        <is>
          <t xml:space="preserve"> </t>
        </is>
      </c>
    </row>
    <row r="4">
      <c r="A4" s="4" t="inlineStr">
        <is>
          <t>SIGNIFICANT ACCOUNTING POLICIES</t>
        </is>
      </c>
      <c r="B4" s="4" t="inlineStr">
        <is>
          <t>2. SIGNIFICANT ACCOUNTING POLICIES In preparing financial statements in conformity
with accounting principles generally accepted in the United States of America (“GAAP”), management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audited and unaudited financial
statements were prepared in accordance with GAAP and with the instructions for the Form 10-Q and the rules and regulations of the United
States Securities and Exchange Commission. In the opinion of the Trust’s management, all adjustments (which consists of normal recurring
adjustments) necessary to present fairly the financial position and the results of operations, as presented, have been made. The following is a summary of significant accounting
policies followed by the Trust. 2.1. Valuation of Gold Financial Accounting Standards Board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inputs used
as of April 30, 2024 in determining the Trust’s investments at fair value for purposes of ASC 820:
Level 1 Level 2 Level 3
Investment in gold $ 904,160,071 $ — $ —
Total $ 904,160,071 $ — $ — The following table summarizes the inputs used
as of January 31, 2024 in determining the Trust’s investments at fair value for purposes of ASC 820:
Level 1 Level 2 Level 3
Investment in gold $ 780,184,353 $ — $ —
Total $ 780,184,353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determines the net asset
value (the “NAV”) of the Trust on each day that NYSE Arca is open for regular trading, as promptly as practical after 4:00
PM New York time. The NAV of the Trust is the aggregate value of the Trust’s assets less its estimated accrued but unpaid liabilities
(which include accrued expenses). The Trustee computes the NAV per Share by dividing the net assets of the Trust by the number of the
shares outstanding on the date the computation is made. The Trustee’s estimation of accrued but
unpaid fees, expenses and liabilities will be conclusive upon all persons interested in the Trust, and no revision or correction in any
computation made under the Trust Agreement will be required by reason of any difference in amounts estimated from those actually paid. The Sponsor and the investors may rely on
any evaluation or determination of any amount made by the Trustee, and except for any determination by the Sponsor as to the price
to be used to evaluate gold, the Sponsor will have no responsibility for the evaluation’s accuracy. The determinations the
Trustee makes will be made in good faith upon the basis of, and the Trustee will not be liable for any errors contained in,
information reasonably available to it. The Trustee will not be liable to the Sponsor, Authorized Participants (as defined below), the investors or
any other person for errors in judgment. However, the preceding liability exclusion will not protect the Trustee against any
liability resulting from bad faith or gross negligence in the performance of its duties. Prior to August 7, 2023 (the “Index Change
Date”), in determining the Trust’s NAV, the Trustee valued the gold held by the Trust based on the afternoon session of the
twice daily fix of the price of a Fine Ounce of gold which starts at 3:00 PM London, England time and is performed in London by the ICE
Benchmark Administration as an independent third-party administrator (the “LBMA PM Gold Price”). The Trustee also determines
the NAV per Share. Prior to the Index Change Date, if on a day when the Trust’s NAV was being calculated the LBMA PM Gold Price
for that day was not available, the Trustee valued the gold held by the Trust based on that day’s morning session of the twice daily
fix of the price of a Fine Ounce of gold, which starts at 10:30 AM London, England time and is performed in London by the ICE Benchmark
Administration as an independent third-party administrator (the “LBMA AM Gold Price,” and together with the LBMA PM Gold Price,
the “LBMA Gold Price”). If no fix was available for the day, the Trustee valued the Trust’s gold based on the most recently
announced LBMA AM Gold Price or LBMA PM Gold Price. Prior to March 20, 2015, the Trustee utilized the daily fix of the price of a Fine
Ounce of gold as performed by the five members of the London gold fix, which has now been replaced by the ICE Benchmark Administration
as an independent third-party administrator. On the Index Change Date, the pricing index the
Sponsor uses in relation to the Shares issued by the Trust changed to the Solactive Gold Spot Index (the “Solactive Index”)
in lieu of the LBMA Gold Price. Since the Index Change Date, the Trustee values the gold held by the Trust based on the Solactive Index.
Solactive AG (“Solactive”) owns, calculates, and disseminates the Solactive Index. The Solactive Index is a U.S. Dollar denominated
index that aims to provide a price fixing for the gold spot price quoted as U.S. Dollars per Troy Ounce (“XAU”) and determined
for the close of trading on the New York Stock Exchange (“NYSE”). The Solactive Index calculates gold bullion fixing prices
by taking Time Weighted Average Prices (“TWAP”) of XAU trading prices provided via ICE Data Services (“IDS”) data
feed. Specifically, the Solactive Index uses a TWAP
calculation to determine an average price that is time-weighted, using price values of actual transactions (“Trade Ticks”)
for two specified time periods around the scheduled close of trading on the NYSE (generally, 4:00 PM Eastern Time). The TWAP is derived
for (1) the period ahead of the fixing (“Time Period 1”), which consists of the five minutes before the close of trading,
and (2) the period directly after the fixing (“Time Period 2”), which consists of the six seconds after the close of trading.
The TWAPs for Time Period 1 and Time Period 2 are then aggregated, with 90% weighting given to Time Period 1 and 10% weighting given to
Time Period 2, to calculate the Solactive Index. The TWAPs for Time Period 1 and Time Period 2 are then added together to establish the
Solactive Index price. For any calculation day t, the Solactive Index
(Indext), is determined in accordance with the following formula: The Solactive Index is calculated and published
by Solactive no later than 30 minutes following the close of trading on the NYSE, disseminated to major financial data providers, and
made publicly available via the Trust’s website. The Solactive Index calculation is based on XAU
market data from IDS, which is a major provider of financial market data. The data is available through IDS’s data streaming service,
which covers 2,700 spot rates and over 7,500 forwards and non-deliverable forwards, with an average of over 130 million updates per day
for spot. IDS compiles data from over 100 sources, including market makers, execution venues, banks and brokers from across the globe,
and every updating Trade Tick of spot streaming data is available via IDS’s Integrated Data Viewer service in a file-based format. It is unlikely that, on any given trading day
for the Shares, there would be no Trade Ticks recorded for XAU in either Time Period 1 or Time Period 2, such that the Solactive Index
calculation could not be performed on such day. Trade Ticks representing XAU are the closing prices for specific gold bullion transactions
posted in a 24-hour, global, over-the-counter gold bullion market, which is not subject to trading suspensions, trading halts, or market
closures. However, in the unlikely event that IDS is unable to publish pricing information for XAU, for whatever reason, during either
Time Period 1 or Time Period 2 on a given trading day, the last available Solactive Index calculation will be used in accordance with
Solactive’s published and publicly available disruption policy. If the Sponsor determines that such price becomes
inappropriate to use, it shall identify an alternate basis for evaluation to be employed by the Trustee. The Sponsor may instruct the
Trustee to use a different publicly available price which the Sponsor determines to fairly represent the commercial value of the Trust’s
gold. 2.2. Expenses The Trustee issues shares to pay the Sponsor’s
fee; the Sponsor pays the Trust’s ordinary expenses. The NAV of the Trust is used to compute the Sponsor’s fee, and the Trustee
subtracts from the NAV of the Trust the amount of accrued Sponsor’s fee. To the extent the Trust issues additional shares to pay
the Sponsor’s fee or sells gold to cover expenses or liabilities, the amount of gold represented by each share will decrease. New
deposits of gold, received in exchange for new shares issued by the Trust, would not reverse this trend. 2.3. Creations and Redemptions of Shares Shares are issued and redeemed by the Trust in
blocks of 50,000 shares called “Baskets” in exchange for gold from certain registered broker-dealers or other securities market
participants (“Authorized Participants”). Investors that are not Authorized Participants may also take delivery of physical
gold in exchange for their shares (“Delivery Applicants”).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s broker-dealer submits his or her shares to the Trust in exchange for
physical gold. As it is unlikely that the total Fine Ounces of physical gold will exactly correspond to the Fine Ounces represented by
a specific number of shares, a Delivery Applicant will likely receive some cash representing the net sale proceeds of any excess Fine
Ounces (the “Cash Proceeds”). To minimize the Cash Proceeds of any exchange, the delivery application requires that the number
of shares submitted closely correspond in Fine Ounces to the Fine Ounces of physical gold that is held or that is to be acquired by the
Trust for which the delivery is sought. Share submissions are processed in the order approved. Changes in the shares for the three-month period
ended April 30, 2024 are as follows:
Shares Amount
Shares, beginning of period at February 1, 2024 39,626,030 $ 657,109,274
Shares issued 1,224,407 26,788,189
Shares redeemed (14,797 ) (309,453 )
Shares, end of period at April 30, 2024 40,835,640 $ 683,588,010 Changes in the shares for the year ended January
31, 2024 are as follows:
Shares Amount
Shares, beginning of period at February 1, 2023 35,203,259 $ 571,416,810
Shares issued 5,944,690 114,227,672
Shares redeemed (1,521,919 ) (28,535,208 )
Shares, end of period at January 31, 2024 39,626,030 $ 657,109,274 2.4. Income Taxes The Trust is treated as a “grantor trust”
for U.S. federal tax purposes. As a result, the Trust itself is not subject to U.S. federal income tax. Instead, the Trust’s income
and expenses “flow through” to the shareholders and the Trustee reports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April 30, 2024. 2.5. Revenue Recognition Policy A gain or loss is recognized based on the difference
between the selling price and the average cost method of the gold sold on a trade dat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Gold</t>
        </is>
      </c>
      <c r="B1" s="2" t="inlineStr">
        <is>
          <t>3 Months Ended</t>
        </is>
      </c>
    </row>
    <row r="2">
      <c r="B2" s="2" t="inlineStr">
        <is>
          <t>Apr. 30, 2024</t>
        </is>
      </c>
    </row>
    <row r="3">
      <c r="A3" s="3" t="inlineStr">
        <is>
          <t>Investment in Gold [Abstract]</t>
        </is>
      </c>
      <c r="B3" s="4" t="inlineStr">
        <is>
          <t xml:space="preserve"> </t>
        </is>
      </c>
    </row>
    <row r="4">
      <c r="A4" s="4" t="inlineStr">
        <is>
          <t>INVESTMENT IN GOLD</t>
        </is>
      </c>
      <c r="B4" s="4" t="inlineStr">
        <is>
          <t xml:space="preserve">3. INVESTMENT IN GOLD The following represents the changes in Ounces
of gold and the respective fair value at April 30, 2024:
Ounces Fair Value
Beginning balance as of February 1, 2024 383,204 $ 780,184,353
Gold bullion contributed 11,600 26,271,809
Gold bullion distributed (143 ) (309,453 )
Realized gain (loss) from gold distributed from in-kind - 62,679
Change in unrealized appreciation (depreciation) - 97,950,683
Ending balance as of April 30, 2024 394,661 $ 904,160,071 The following represents the changes in Ounces
of gold and the respective fair value at January 31, 2024:
Ounces Fair Value
Beginning balance as of February 1, 2023 341,282 $ 656,592,807
Gold bullion contributed 56,653 112,428,811
Gold bullion distributed (14,731 ) (28,535,230 )
Realized gain (loss) from gold distributed from in-kind - 3,399,475
Change in unrealized appreciation (depreciation) - 36,298,490
Ending balance as of January 31, 2024 383,204 $ 780,184,3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0:20:28Z</dcterms:created>
  <dcterms:modified xmlns:dcterms="http://purl.org/dc/terms/" xmlns:xsi="http://www.w3.org/2001/XMLSchema-instance" xsi:type="dcterms:W3CDTF">2024-06-07T10:20:28Z</dcterms:modified>
</cp:coreProperties>
</file>